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Deutsc" sheetId="2" r:id="rId2"/>
    <s:sheet name="Risk_Return Detail Data - Deuts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l. 7,
		2015</t>
  </si>
  <si>
    <t>Registrant Name</t>
  </si>
  <si>
    <t>dei_EntityRegistrantName</t>
  </si>
  <si>
    <t>DBX ETF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Nov. 18,
		2014</t>
  </si>
  <si>
    <t>12 Months Ended</t>
  </si>
  <si>
    <t>Nov. 18, 2014</t>
  </si>
  <si>
    <t xml:space="preserve">July 7, 2015 Supplement to the Currently Effective Summary Prospectus, Prospectus and Statement of Additional Information of Deutsche X-trackers MSCI EMU Hedged Equity ETF Effective July 7, 2015, Deutsche X-trackers MSCI EMU Hedged Equity ETF is renamed Deutsche X-trackers MSCI Eurozone Hedged Equity ETF. </t>
  </si>
  <si>
    <t>Supplement [Text Block]</t>
  </si>
  <si>
    <t>dbxetf_SupplementTextBlock</t>
  </si>
  <si>
    <t>Deutsche X-trackers MSCI EMU Hedged Equity ETF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6"/>
  </cols>
  <sheetData>
    <row r="1" spans="1:3">
      <c t="s" s="1" r="A1">
        <v>0</v>
      </c>
      <c t="s" s="1" r="B1">
        <v>1</v>
      </c>
      <c t="s" s="2" r="C1">
        <v>2</v>
      </c>
    </row>
    <row r="2" spans="1:3">
      <c t="s" s="3" r="A2">
        <v>3</v>
      </c>
      <c t="s" s="4" r="B2">
        <v>4</v>
      </c>
    </row>
    <row r="3" spans="1:3">
      <c t="s" s="4" r="A3">
        <v>5</v>
      </c>
      <c t="s" s="4" r="B3">
        <v>6</v>
      </c>
      <c t="s" s="4" r="C3">
        <v>7</v>
      </c>
    </row>
    <row r="4" spans="1:3">
      <c t="s" s="4" r="A4">
        <v>8</v>
      </c>
      <c t="s" s="4" r="B4">
        <v>9</v>
      </c>
      <c t="s" s="4" r="C4">
        <v>10</v>
      </c>
    </row>
    <row r="5" spans="1:3">
      <c t="s" s="4" r="A5">
        <v>11</v>
      </c>
      <c t="s" s="4" r="B5">
        <v>12</v>
      </c>
      <c t="s" s="4" r="C5">
        <v>13</v>
      </c>
    </row>
    <row r="6" spans="1:3">
      <c t="s" s="4" r="A6">
        <v>14</v>
      </c>
      <c t="s" s="4" r="B6">
        <v>15</v>
      </c>
      <c t="n" s="5" r="C6">
        <v>1503123</v>
      </c>
    </row>
    <row r="7" spans="1:3">
      <c t="s" s="4" r="A7">
        <v>16</v>
      </c>
      <c t="s" s="4" r="B7">
        <v>17</v>
      </c>
      <c t="s" s="4" r="C7">
        <v>18</v>
      </c>
    </row>
    <row r="8" spans="1:3">
      <c t="s" s="4" r="A8">
        <v>19</v>
      </c>
      <c t="s" s="4" r="B8">
        <v>20</v>
      </c>
      <c t="s" s="4" r="C8">
        <v>10</v>
      </c>
    </row>
    <row r="9" spans="1:3">
      <c t="s" s="4" r="A9">
        <v>21</v>
      </c>
      <c t="s" s="4" r="B9">
        <v>22</v>
      </c>
      <c t="s" s="4" r="C9">
        <v>10</v>
      </c>
    </row>
    <row r="10" spans="1:3">
      <c t="s" s="4" r="A10">
        <v>23</v>
      </c>
      <c t="s" s="4" r="B10">
        <v>24</v>
      </c>
      <c t="s" s="4" r="C10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s="2" r="A1">
        <v>26</v>
      </c>
    </row>
    <row r="2" spans="1:1">
      <c t="s" s="2" r="A2">
        <v>27</v>
      </c>
    </row>
    <row r="3" spans="1:1">
      <c t="s" s="4" r="A3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47"/>
    <col customWidth="1" max="2" min="2" width="27"/>
    <col customWidth="1" max="3" min="3" width="80"/>
  </cols>
  <sheetData>
    <row r="1" spans="1:3">
      <c t="s" s="1" r="A1">
        <v>0</v>
      </c>
      <c t="s" s="1" r="B1">
        <v>1</v>
      </c>
      <c t="s" s="2" r="C1">
        <v>2</v>
      </c>
    </row>
    <row r="2" spans="1:3">
      <c t="s" s="3" r="A2">
        <v>3</v>
      </c>
      <c t="s" s="4" r="B2">
        <v>4</v>
      </c>
    </row>
    <row r="3" spans="1:3">
      <c t="s" s="4" r="A3">
        <v>11</v>
      </c>
      <c t="s" s="4" r="B3">
        <v>12</v>
      </c>
      <c t="s" s="4" r="C3">
        <v>13</v>
      </c>
    </row>
    <row r="4" spans="1:3">
      <c t="s" s="4" r="A4">
        <v>23</v>
      </c>
      <c t="s" s="4" r="B4">
        <v>24</v>
      </c>
      <c t="s" s="4" r="C4">
        <v>25</v>
      </c>
    </row>
    <row r="5" spans="1:3">
      <c t="s" s="4" r="A5">
        <v>29</v>
      </c>
      <c t="s" s="4" r="B5">
        <v>30</v>
      </c>
      <c t="s" s="4" r="C5">
        <v>28</v>
      </c>
    </row>
    <row r="6" spans="1:3">
      <c t="s" s="4" r="A6">
        <v>31</v>
      </c>
    </row>
    <row r="7" spans="1:3">
      <c t="s" s="3" r="A7">
        <v>3</v>
      </c>
      <c t="s" s="4" r="B7">
        <v>4</v>
      </c>
    </row>
    <row r="8" spans="1:3">
      <c t="s" s="4" r="A8">
        <v>29</v>
      </c>
      <c t="s" s="4" r="B8">
        <v>30</v>
      </c>
      <c t="s" s="4" r="C8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6"/>
  </cols>
  <sheetData>
    <row r="1" spans="1:3">
      <c t="s" s="1" r="A1">
        <v>0</v>
      </c>
      <c t="s" s="1" r="B1">
        <v>1</v>
      </c>
      <c t="s" s="2" r="C1">
        <v>2</v>
      </c>
    </row>
    <row r="2" spans="1:3">
      <c t="s" s="3" r="A2">
        <v>3</v>
      </c>
      <c t="s" s="4" r="B2">
        <v>4</v>
      </c>
    </row>
    <row r="3" spans="1:3">
      <c t="s" s="4" r="A3">
        <v>11</v>
      </c>
      <c t="s" s="4" r="B3">
        <v>12</v>
      </c>
      <c t="s" s="4" r="C3">
        <v>13</v>
      </c>
    </row>
    <row r="4" spans="1:3">
      <c t="s" s="4" r="A4">
        <v>23</v>
      </c>
      <c t="s" s="4" r="B4">
        <v>24</v>
      </c>
      <c t="s" s="4" r="C4">
        <v>25</v>
      </c>
    </row>
    <row r="5" spans="1:3">
      <c t="s" s="4" r="A5">
        <v>19</v>
      </c>
      <c t="s" s="4" r="B5">
        <v>20</v>
      </c>
      <c t="s" s="4" r="C5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Deutsc</vt:lpstr>
      <vt:lpstr>Risk_Return Detail Data - Deuts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7-20T16:20:53Z</dcterms:created>
  <dcterms:modified xmlns:dcterms="http://purl.org/dc/terms/" xmlns:xsi="http://www.w3.org/2001/XMLSchema-instance" xsi:type="dcterms:W3CDTF">2015-07-20T16:20:5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